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URN ELKAY WATER SOLUTIONS CORPORATION</t>
        </is>
      </c>
    </row>
    <row r="8">
      <c r="A8" s="4" t="inlineStr">
        <is>
          <t>Entity Central Index Key</t>
        </is>
      </c>
      <c r="B8" s="4" t="inlineStr">
        <is>
          <t>0001439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Pay vs Performance Disclosure Unit_pure in Millions</t>
        </is>
      </c>
      <c r="B1" s="2" t="inlineStr">
        <is>
          <t>9 Months Ended</t>
        </is>
      </c>
      <c r="C1" s="2" t="inlineStr">
        <is>
          <t>12 Months Ended</t>
        </is>
      </c>
    </row>
    <row r="2">
      <c r="B2" s="2" t="inlineStr">
        <is>
          <t>Dec. 31, 2020 USD ($)</t>
        </is>
      </c>
      <c r="C2" s="2" t="inlineStr">
        <is>
          <t>Dec. 31, 2022 USD ($)</t>
        </is>
      </c>
      <c r="D2" s="2" t="inlineStr">
        <is>
          <t>Dec. 31, 2021 USD ($)</t>
        </is>
      </c>
      <c r="E2" s="2" t="inlineStr">
        <is>
          <t>Mar.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PAY VERSUS PERFORMANCE As required by Section 953(a) of the Dodd-Frank Wall Street Reform and Consumer Protection Act, and Item 402(v) of Regulation S-K, pay-for-performance The table below provides compensation for our principal executive officer and our named executive officers calculated under the regulations. Company total stockholder return, as well as the return of our total stockholder return comparator group, the S&amp;P 1500 Industrials index, is also provided. Financial performance is provided for the required net income measure , as
Year Summary Compensation Average non-PEO Average non-PEO Value of Initial Fixed $100 Investment— Total Value of Initial Fixed $100 Investment— Peer Group Net Income ($M) Adjusted
(1) (2) (3) (4) (5) (6) (7) (8)
(b) (c) (d) (e) (f) (g) (h) (i)
2022 $ 1,420,254 (5,887,343 ) 1,364,195 160,294 179 142 61.7 264.6
2021 16,770,337 56,830,353 2,665,317 7,484,820 305 152 120.9 195.8
TP 8,729,058 18,023,901 2,053,445 3,644,944 159 124 118.2 307.5
2020 6,932,834 6,166,486 1,472,364 1,426,142 90 80 165.7 460.2
(1) The dollar amounts reported in column (b) are the amounts of total compensation reported for Mr. Adams for each corresponding year in the “Total” column of the Summary Compensation Table included above in “Executive Compensation – Executive Compensation Tables – Summary Compensation Table.”
(2) The dollar amounts reported in column (c) represent the amount of “compensation actually paid” to Mr. Adams, as computed in accordance with Item 402(v) of Regulation S-K. o Mr S-K
(3) The dollar amounts reported in column (d) represent the average of the amounts reported for the Company’s named executive officers (NEOs) as a group (excluding Mr. Adams, who has served as our Chief Executive Officer since 2009) in the “Total” column of the Summary Compensation Table in each applicable year. The NEOs included for purposes of calculating the average amounts in each applicable year are as follows: (i) for fiscal 2022, Mark W. Peterson, Rodney L. Jackson, Michael D. Troutman and Craig G. Wehr; (ii) for fiscal 2021, Mark W. Peterson, Rodney L. Jackson, Michael D. Troutman, Craig G. Wehr and Kevin J. Zaba; (iii) for the Transition Period, Mark W. Peterson, Kevin J. Zaba, George J. Powers and Craig G. Wehr; and (iv) for fiscal 2020, Mark W. Peterson, Kevin J. Zaba, George J. Powers and Craig G. Wehr.
(4) The dollar amounts reported in column (e) represent the average amount of “compensation actually paid” to the NEOs as a group (excluding Mr. Adams), as computed in accordance with Item 402(v) of Regulation S-K. S-K, Non-PEO
(5) Total Stockholder Return is calculated by dividing the sum of (i) the cumulative amount of dividends for the measurement period, assuming dividend reinvestment, and the difference between the Company’s share price at the end and at the beginning of the measurement period by (ii) the Company’s share price at the beginning of the measurement period.
(6) Peer Group Total Stockholder Return is calculated in substantially the manner described in Note 5, based on the S&amp;P 1500 Industrials Index.
(7) Includes net income generated by our Process and Motion Control business prior to the spin-off
(8) Adjusted EBIDTA is defined as net income plus interest, income taxes, depreciation and amortization, plus adjustments for restructuring, stock-based compensation expense, other (income) expense, LIFO (income) expense, unbudgeted acquisitions and other nonrecurring items translated at constant currency as used for internal management reporting. While we use other financial and non-financial spin-off
Adjustment Tables PEO Compensation Actually Paid
Year Reported Less Reported Plus Equity Less Reported Plus Pension Compensation Actually Paid PEO
(2) (3) (4) (4) (1)
2022 $1,420,254 — (7,307,597) n/a n/a (5,887,343)
2021 16,770,337 11,920,040 51,980,056 n/a n/a 56,830,353
TP 8,729,058 6,250,001 15,544,844 n/a n/a 18,023,901
2020 6,932,834 4,200,003 3,433,654 n/a n/a 6,166,486
(1) Calculated as required by Item 402(v) of Regulation S-K.
(2) The reported value of equity awards represents the total of the amounts reported in the “Stock Awards” and “Option Awards” columns in the Summary Compensation Table for the applicable year.
(3) The equity award adjustments for each applicable year include the addition (or subtraction, as applicable) of the following: (i) the year-end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se equity award adjustments are set forth in the PEO Equity Award Adjustments table below.
(4) Mr. Adams is not a participant in any Company pension plan. PEO Equity Award Adjustments
Year Fair Value of Year over Fair Year over Fair Value Value of Total Equity
2022 — (6,972,453) — (335,144) — — (7,307,597)
2021 16,642,444 703,822 — 34,633,790 — — 51,980,056
TP 9,671,329 3,848,236 — 2,025,280 — — 15,544,844
2020 3,462,305 (748,280) — 719,630 — — 3,433,654 Non-PEO Paid
Year Average Non-PEO Less Average Plus Average Less Average Plus Average Average Non-PEO
2022 1,364,195 750,006 (458,725) — 4,830 160,294
2021 2,665,317 1,631,999 6,459,081 10,453 2,873 7,484,820
TP 2,053,445 1,183,758 2,794,367 21,538 2,428 3,644,944
2020 1,472,364 632,513 588,181 3,983 2,092 1,426,142
(1) Calculated as required by Item 402(v) of Regulation S-K.
(2) The average reported value of equity awards represents the total of the amounts reported in the “Stock Awards” and “Option Awards” columns in the Summary Compensation Table for the non-PEO
(3) The equity award adjustments for each applicable year include the addition (or subtraction, as applicable) of the following: (i) the year-end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se equity award adjustments are set forth in the Non-PEO
(4) Only Mr. Wehr participates in a pension plan. Non-PEO
Year Fair Value of Year over Fair Year over Fair Value Value of Total Equity Average
2022 2,027,820 (3,425,538) — (437,183) — — (1,834,901) (458,725)
2021 8,651,393 366,978 — 23,277,036 — — 32,295,407 6,459,081
TP 7,071,679 2,638,149 — 1,467,641 — — 11,177,469 2,794,367
2020 2,423,670 (530,075) — 459,131 — — 2,352,726 588,181 </t>
        </is>
      </c>
      <c r="D4" s="4" t="inlineStr">
        <is>
          <t xml:space="preserve"> </t>
        </is>
      </c>
      <c r="E4" s="4" t="inlineStr">
        <is>
          <t xml:space="preserve"> </t>
        </is>
      </c>
    </row>
    <row r="5">
      <c r="A5" s="4" t="inlineStr">
        <is>
          <t>Company Selected Measure Name</t>
        </is>
      </c>
      <c r="B5" s="4" t="inlineStr">
        <is>
          <t xml:space="preserve"> </t>
        </is>
      </c>
      <c r="C5" s="4" t="inlineStr">
        <is>
          <t>Adjusted EBITDA</t>
        </is>
      </c>
      <c r="D5" s="4" t="inlineStr">
        <is>
          <t xml:space="preserve"> </t>
        </is>
      </c>
      <c r="E5" s="4" t="inlineStr">
        <is>
          <t xml:space="preserve"> </t>
        </is>
      </c>
    </row>
    <row r="6">
      <c r="A6" s="4" t="inlineStr">
        <is>
          <t>Named Executive Officers, Footnote [Text Block]</t>
        </is>
      </c>
      <c r="B6" s="4" t="inlineStr">
        <is>
          <t xml:space="preserve"> </t>
        </is>
      </c>
      <c r="C6" s="4" t="inlineStr">
        <is>
          <t>The NEOs included for purposes of calculating the average amounts in each applicable year are as follows: (i) for fiscal 2022, Mark W. Peterson, Rodney L. Jackson, Michael D. Troutman and Craig G. Wehr; (ii) for fiscal 2021, Mark W. Peterson, Rodney L. Jackson, Michael D. Troutman, Craig G. Wehr and Kevin J. Zaba; (iii) for the Transition Period, Mark W. Peterson, Kevin J. Zaba, George J. Powers and Craig G. Wehr; and (iv) for fiscal 2020, Mark W. Peterson, Kevin J. Zaba, George J. Powers and Craig G. Wehr.</t>
        </is>
      </c>
      <c r="D6" s="4" t="inlineStr">
        <is>
          <t xml:space="preserve"> </t>
        </is>
      </c>
      <c r="E6" s="4" t="inlineStr">
        <is>
          <t xml:space="preserve"> </t>
        </is>
      </c>
    </row>
    <row r="7">
      <c r="A7" s="4" t="inlineStr">
        <is>
          <t>Peer Group Issuers, Footnote [Text Block]</t>
        </is>
      </c>
      <c r="B7" s="4" t="inlineStr">
        <is>
          <t xml:space="preserve"> </t>
        </is>
      </c>
      <c r="C7" s="4" t="inlineStr">
        <is>
          <t>Peer Group Total Stockholder Return is calculated in substantially the manner described in Note 5, based on the S&amp;amp;P 1500 Industrials Index.</t>
        </is>
      </c>
      <c r="D7" s="4" t="inlineStr">
        <is>
          <t xml:space="preserve"> </t>
        </is>
      </c>
      <c r="E7" s="4" t="inlineStr">
        <is>
          <t xml:space="preserve"> </t>
        </is>
      </c>
    </row>
    <row r="8">
      <c r="A8" s="4" t="inlineStr">
        <is>
          <t>PEO Total Compensation Amount</t>
        </is>
      </c>
      <c r="B8" s="5" t="n">
        <v>8729058</v>
      </c>
      <c r="C8" s="5" t="n">
        <v>1420254</v>
      </c>
      <c r="D8" s="5" t="n">
        <v>16770337</v>
      </c>
      <c r="E8" s="5" t="n">
        <v>6932834</v>
      </c>
    </row>
    <row r="9">
      <c r="A9" s="4" t="inlineStr">
        <is>
          <t>PEO Actually Paid Compensation Amount</t>
        </is>
      </c>
      <c r="B9" s="6" t="n">
        <v>18023901</v>
      </c>
      <c r="C9" s="5" t="n">
        <v>-5887343</v>
      </c>
      <c r="D9" s="6" t="n">
        <v>56830353</v>
      </c>
      <c r="E9" s="6" t="n">
        <v>6166486</v>
      </c>
    </row>
    <row r="10">
      <c r="A10" s="4" t="inlineStr">
        <is>
          <t>Adjustment To PEO Compensation, Footnote [Text Block]</t>
        </is>
      </c>
      <c r="B10" s="4" t="inlineStr">
        <is>
          <t xml:space="preserve"> </t>
        </is>
      </c>
      <c r="C10" s="4" t="inlineStr">
        <is>
          <t xml:space="preserve">Adjustment Tables PEO Compensation Actually Paid
Year Reported Less Reported Plus Equity Less Reported Plus Pension Compensation Actually Paid PEO
(2) (3) (4) (4) (1)
2022 $1,420,254 — (7,307,597) n/a n/a (5,887,343)
2021 16,770,337 11,920,040 51,980,056 n/a n/a 56,830,353
TP 8,729,058 6,250,001 15,544,844 n/a n/a 18,023,901
2020 6,932,834 4,200,003 3,433,654 n/a n/a 6,166,486
(1) Calculated as required by Item 402(v) of Regulation S-K.
(2) The reported value of equity awards represents the total of the amounts reported in the “Stock Awards” and “Option Awards” columns in the Summary Compensation Table for the applicable year.
(3) The equity award adjustments for each applicable year include the addition (or subtraction, as applicable) of the following: (i) the year-end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se equity award adjustments are set forth in the PEO Equity Award Adjustments table below.
(4) Mr. Adams is not a participant in any Company pension plan. PEO Equity Award Adjustments
Year Fair Value of Year over Fair Year over Fair Value Value of Total Equity
2022 — (6,972,453) — (335,144) — — (7,307,597)
2021 16,642,444 703,822 — 34,633,790 — — 51,980,056
TP 9,671,329 3,848,236 — 2,025,280 — — 15,544,844
2020 3,462,305 (748,280) — 719,630 — — 3,433,654 </t>
        </is>
      </c>
      <c r="D10" s="4" t="inlineStr">
        <is>
          <t xml:space="preserve"> </t>
        </is>
      </c>
      <c r="E10" s="4" t="inlineStr">
        <is>
          <t xml:space="preserve"> </t>
        </is>
      </c>
    </row>
    <row r="11">
      <c r="A11" s="4" t="inlineStr">
        <is>
          <t>Non-PEO NEO Average Total Compensation Amount</t>
        </is>
      </c>
      <c r="B11" s="6" t="n">
        <v>2053445</v>
      </c>
      <c r="C11" s="5" t="n">
        <v>1364195</v>
      </c>
      <c r="D11" s="6" t="n">
        <v>2665317</v>
      </c>
      <c r="E11" s="6" t="n">
        <v>1472364</v>
      </c>
    </row>
    <row r="12">
      <c r="A12" s="4" t="inlineStr">
        <is>
          <t>Non-PEO NEO Average Compensation Actually Paid Amount</t>
        </is>
      </c>
      <c r="B12" s="6" t="n">
        <v>3644944</v>
      </c>
      <c r="C12" s="5" t="n">
        <v>160294</v>
      </c>
      <c r="D12" s="6" t="n">
        <v>7484820</v>
      </c>
      <c r="E12" s="6" t="n">
        <v>1426142</v>
      </c>
    </row>
    <row r="13">
      <c r="A13" s="4" t="inlineStr">
        <is>
          <t>Adjustment to Non-PEO NEO Compensation Footnote [Text Block]</t>
        </is>
      </c>
      <c r="B13" s="4" t="inlineStr">
        <is>
          <t xml:space="preserve"> </t>
        </is>
      </c>
      <c r="C13" s="4" t="inlineStr">
        <is>
          <t xml:space="preserve"> Non-PEO Paid
Year Average Non-PEO Less Average Plus Average Less Average Plus Average Average Non-PEO
2022 1,364,195 750,006 (458,725) — 4,830 160,294
2021 2,665,317 1,631,999 6,459,081 10,453 2,873 7,484,820
TP 2,053,445 1,183,758 2,794,367 21,538 2,428 3,644,944
2020 1,472,364 632,513 588,181 3,983 2,092 1,426,142
(1) Calculated as required by Item 402(v) of Regulation S-K.
(2) The average reported value of equity awards represents the total of the amounts reported in the “Stock Awards” and “Option Awards” columns in the Summary Compensation Table for the non-PEO
(3) The equity award adjustments for each applicable year include the addition (or subtraction, as applicable) of the following: (i) the year-end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se equity award adjustments are set forth in the Non-PEO
(4) Only Mr. Wehr participates in a pension plan. Non-PEO
Year Fair Value of Year over Fair Year over Fair Value Value of Total Equity Average
2022 2,027,820 (3,425,538) — (437,183) — — (1,834,901) (458,725)
2021 8,651,393 366,978 — 23,277,036 — — 32,295,407 6,459,081
TP 7,071,679 2,638,149 — 1,467,641 — — 11,177,469 2,794,367
2020 2,423,670 (530,075) — 459,131 — — 2,352,726 588,181 </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Relationship of PEO and Average Non-PEO As demonstrated by the following graph, the amount of compensation actually paid to Mr. Adams and the average amount of compensation actually paid to the Company’s NEOs as a group (excluding Mr. Adams) is aligned with the Company’s cumulative Total Stockholder Return (TSR) over the four years presented in the table. The alignment of compensation actually paid with the Company’s cumulative TSR over the period presented is largely because a significant portion of the compensation actually paid to Mr. Adams and to the other NEOs is comprised of equity awards. As described in more detail in the section “Executive Compensation – Compensation Discussion and Analysis,” the Company structures NEO compensation so that a meaningful portion is variable and based on the financial performance of the Company or one of its specific businesses, segments or departments.
• Through the reporting periods above, the movement of both the compensation actually paid to the PEO (PEO CAP) and average compensation actually paid to non-PEO
• For the Transition Period, PEO CAP increased from $6.2M in fiscal 2020 to $18.0M, and average NEO CAP increased from $1.4M in fiscal 2020 to $3.6M. During that same time, the value of an initial $100 investment in Zurn Water Solutions common stock increased from $90 to $159 and the peer group $100 initial investment increased from $80 to $124.
• For fiscal 2021, PEO CAP increased from $18.0M in the Transition Period to $56.8M, and average NEO CAP increased from $3.6M in the Transition Period to $7.5M. During this same period, there is a correlating increase in the initial $100 investment in Zurn Water Solutions common stock from $159 to $305, and the peer group $100 initial investment increased from $124 to $152.
• For fiscal 2022, PEO CAP decreased from $56.8M in fiscal 2021 to ($5.9M), and average NEO CAP decreased from $7.5M to $16M. During this same period, there is a correlating decrease in the initial $100 invested in Zurn Water Systems common stock from the high of $305 to $179, and a modest reduction in peer group initial $100 invested from $152 to $142.</t>
        </is>
      </c>
      <c r="D14" s="4" t="inlineStr">
        <is>
          <t xml:space="preserve"> </t>
        </is>
      </c>
      <c r="E14" s="4" t="inlineStr">
        <is>
          <t xml:space="preserve"> </t>
        </is>
      </c>
    </row>
    <row r="15">
      <c r="A15" s="4" t="inlineStr">
        <is>
          <t>Compensation Actually Paid vs. Net Income [Text Block]</t>
        </is>
      </c>
      <c r="B15" s="4" t="inlineStr">
        <is>
          <t xml:space="preserve"> </t>
        </is>
      </c>
      <c r="C15" s="4" t="inlineStr">
        <is>
          <t>Relationship of PEO and Average Non-PEO As set forth above, the amount of compensation actually paid to Mr. Adams, calculated in accordance with Item 402(v) of Regulation S-K S-K Spin-Off</t>
        </is>
      </c>
      <c r="D15" s="4" t="inlineStr">
        <is>
          <t xml:space="preserve"> </t>
        </is>
      </c>
      <c r="E15" s="4" t="inlineStr">
        <is>
          <t xml:space="preserve"> </t>
        </is>
      </c>
    </row>
    <row r="16">
      <c r="A16" s="4" t="inlineStr">
        <is>
          <t>Compensation Actually Paid vs. Company Selected Measure [Text Block]</t>
        </is>
      </c>
      <c r="B16" s="4" t="inlineStr">
        <is>
          <t xml:space="preserve"> </t>
        </is>
      </c>
      <c r="C16" s="4" t="inlineStr">
        <is>
          <t xml:space="preserve"> Relationship of PEO and Average Non-PEO As set forth above, the amount of compensation actually paid to Mr. Adams, calculated in accordance with Item 402(v) of Regulation S-K S-K Spin-Off </t>
        </is>
      </c>
      <c r="D16" s="4" t="inlineStr">
        <is>
          <t xml:space="preserve"> </t>
        </is>
      </c>
      <c r="E16" s="4" t="inlineStr">
        <is>
          <t xml:space="preserve"> </t>
        </is>
      </c>
    </row>
    <row r="17">
      <c r="A17" s="4" t="inlineStr">
        <is>
          <t>Tabular List [Table Text Block]</t>
        </is>
      </c>
      <c r="B17" s="4" t="inlineStr">
        <is>
          <t xml:space="preserve"> </t>
        </is>
      </c>
      <c r="C17" s="4" t="inlineStr">
        <is>
          <t xml:space="preserve"> Most Important Pay Measures As described in greater detail in “Executive Compensation – Compensation Discussion and Analysis,” the Company’s executive compensation program reflects a pay-for-performance
1. Adjusted EBITDA
2. Free Cash Flow
3. Net Income</t>
        </is>
      </c>
      <c r="D17" s="4" t="inlineStr">
        <is>
          <t xml:space="preserve"> </t>
        </is>
      </c>
      <c r="E17" s="4" t="inlineStr">
        <is>
          <t xml:space="preserve"> </t>
        </is>
      </c>
    </row>
    <row r="18">
      <c r="A18" s="4" t="inlineStr">
        <is>
          <t>Total Shareholder Return Amount</t>
        </is>
      </c>
      <c r="B18" s="6" t="n">
        <v>159</v>
      </c>
      <c r="C18" s="5" t="n">
        <v>179</v>
      </c>
      <c r="D18" s="6" t="n">
        <v>305</v>
      </c>
      <c r="E18" s="6" t="n">
        <v>90</v>
      </c>
    </row>
    <row r="19">
      <c r="A19" s="4" t="inlineStr">
        <is>
          <t>Peer Group Total Shareholder Return Amount</t>
        </is>
      </c>
      <c r="B19" s="6" t="n">
        <v>124</v>
      </c>
      <c r="C19" s="6" t="n">
        <v>142</v>
      </c>
      <c r="D19" s="6" t="n">
        <v>152</v>
      </c>
      <c r="E19" s="6" t="n">
        <v>80</v>
      </c>
    </row>
    <row r="20">
      <c r="A20" s="4" t="inlineStr">
        <is>
          <t>Net Income (Loss)</t>
        </is>
      </c>
      <c r="B20" s="5" t="n">
        <v>118200000</v>
      </c>
      <c r="C20" s="5" t="n">
        <v>61700000</v>
      </c>
      <c r="D20" s="5" t="n">
        <v>120900000</v>
      </c>
      <c r="E20" s="5" t="n">
        <v>165700000</v>
      </c>
    </row>
    <row r="21">
      <c r="A21" s="4" t="inlineStr">
        <is>
          <t>Company Selected Measure Amount</t>
        </is>
      </c>
      <c r="B21" s="7" t="n">
        <v>307.5</v>
      </c>
      <c r="C21" s="7" t="n">
        <v>264.6</v>
      </c>
      <c r="D21" s="7" t="n">
        <v>195.8</v>
      </c>
      <c r="E21" s="7" t="n">
        <v>460.2</v>
      </c>
    </row>
    <row r="22">
      <c r="A22" s="4" t="inlineStr">
        <is>
          <t>PEO Name</t>
        </is>
      </c>
      <c r="B22" s="4" t="inlineStr">
        <is>
          <t xml:space="preserve"> </t>
        </is>
      </c>
      <c r="C22" s="4" t="inlineStr">
        <is>
          <t>Mr. Adams</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 xml:space="preserve"> </t>
        </is>
      </c>
      <c r="C25" s="4" t="inlineStr">
        <is>
          <t>Adjusted EBITDA</t>
        </is>
      </c>
      <c r="D25" s="4" t="inlineStr">
        <is>
          <t xml:space="preserve"> </t>
        </is>
      </c>
      <c r="E25" s="4" t="inlineStr">
        <is>
          <t xml:space="preserve"> </t>
        </is>
      </c>
    </row>
    <row r="26">
      <c r="A26" s="4" t="inlineStr">
        <is>
          <t>Non-GAAP Measure Description [Text Block]</t>
        </is>
      </c>
      <c r="B26" s="4" t="inlineStr">
        <is>
          <t xml:space="preserve"> </t>
        </is>
      </c>
      <c r="C26" s="4" t="inlineStr">
        <is>
          <t>Adjusted EBIDTA is defined as net income plus interest, income taxes, depreciation and amortization, plus adjustments for restructuring, stock-based compensation expense, other (income) expense, LIFO (income) expense, unbudgeted acquisitions and other nonrecurring items translated at constant currency as used for internal management reporting. While we use other financial and non-financial spin-off</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Free Cash Flow</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Net Income</t>
        </is>
      </c>
      <c r="D32" s="4" t="inlineStr">
        <is>
          <t xml:space="preserve"> </t>
        </is>
      </c>
      <c r="E32" s="4" t="inlineStr">
        <is>
          <t xml:space="preserve"> </t>
        </is>
      </c>
    </row>
    <row r="33">
      <c r="A33" s="4" t="inlineStr">
        <is>
          <t>PEO [Member] | Total Net Adjustments For Equity Award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5544844</v>
      </c>
      <c r="C35" s="5" t="n">
        <v>-7307597</v>
      </c>
      <c r="D35" s="5" t="n">
        <v>51980056</v>
      </c>
      <c r="E35" s="5" t="n">
        <v>3433654</v>
      </c>
    </row>
    <row r="36">
      <c r="A36" s="4" t="inlineStr">
        <is>
          <t>PEO [Member] | Deduct: Equity Awards Value In Summary Compensation Table (Grant Date Valu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6250001</v>
      </c>
      <c r="C38" s="4" t="inlineStr">
        <is>
          <t xml:space="preserve"> </t>
        </is>
      </c>
      <c r="D38" s="6" t="n">
        <v>-11920040</v>
      </c>
      <c r="E38" s="6" t="n">
        <v>-4200003</v>
      </c>
    </row>
    <row r="39">
      <c r="A39" s="4" t="inlineStr">
        <is>
          <t>PEO [Member] | Add: Total Equity Awards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5544844</v>
      </c>
      <c r="C41" s="6" t="n">
        <v>-7307597</v>
      </c>
      <c r="D41" s="6" t="n">
        <v>51980056</v>
      </c>
      <c r="E41" s="6" t="n">
        <v>3433654</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3848236</v>
      </c>
      <c r="C44" s="6" t="n">
        <v>-6972453</v>
      </c>
      <c r="D44" s="6" t="n">
        <v>703822</v>
      </c>
      <c r="E44" s="6" t="n">
        <v>-748280</v>
      </c>
    </row>
    <row r="45">
      <c r="A45" s="4" t="inlineStr">
        <is>
          <t>PEO [Member] | Change In Fair Value As Of Vesting Date Of Prior Year Awards Vested During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025280</v>
      </c>
      <c r="C47" s="6" t="n">
        <v>-335144</v>
      </c>
      <c r="D47" s="6" t="n">
        <v>34633790</v>
      </c>
      <c r="E47" s="6" t="n">
        <v>719630</v>
      </c>
    </row>
    <row r="48">
      <c r="A48" s="4" t="inlineStr">
        <is>
          <t>PEO [Member] | Fair Value of Outstanding and Unvested Equity Granted in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9671329</v>
      </c>
      <c r="C50" s="4" t="inlineStr">
        <is>
          <t xml:space="preserve"> </t>
        </is>
      </c>
      <c r="D50" s="6" t="n">
        <v>16642444</v>
      </c>
      <c r="E50" s="6" t="n">
        <v>3462305</v>
      </c>
    </row>
    <row r="51">
      <c r="A51" s="4" t="inlineStr">
        <is>
          <t>Non-PEO NEO [Member] | Change In Pension Value and Equity Award Valu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1538</v>
      </c>
      <c r="C53" s="4" t="inlineStr">
        <is>
          <t xml:space="preserve"> </t>
        </is>
      </c>
      <c r="D53" s="6" t="n">
        <v>-10453</v>
      </c>
      <c r="E53" s="6" t="n">
        <v>-3983</v>
      </c>
    </row>
    <row r="54">
      <c r="A54" s="4" t="inlineStr">
        <is>
          <t>Non-PEO NEO [Member] | Add: Total Pension Adjustment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428</v>
      </c>
      <c r="C56" s="6" t="n">
        <v>4830</v>
      </c>
      <c r="D56" s="6" t="n">
        <v>2873</v>
      </c>
      <c r="E56" s="6" t="n">
        <v>2092</v>
      </c>
    </row>
    <row r="57">
      <c r="A57" s="4" t="inlineStr">
        <is>
          <t>Non-PEO NEO [Member] | Total Net Adjustments For Equity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1177469</v>
      </c>
      <c r="C59" s="6" t="n">
        <v>-1834901</v>
      </c>
      <c r="D59" s="6" t="n">
        <v>32295407</v>
      </c>
      <c r="E59" s="6" t="n">
        <v>2352726</v>
      </c>
    </row>
    <row r="60">
      <c r="A60" s="4" t="inlineStr">
        <is>
          <t>Non-PEO NEO [Member] | Deduct: Equity Awards Value In Summary Compensation Table (Grant Date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183758</v>
      </c>
      <c r="C62" s="6" t="n">
        <v>-750006</v>
      </c>
      <c r="D62" s="6" t="n">
        <v>-1631999</v>
      </c>
      <c r="E62" s="6" t="n">
        <v>-632513</v>
      </c>
    </row>
    <row r="63">
      <c r="A63" s="4" t="inlineStr">
        <is>
          <t>Non-PEO NEO [Member] | Add: Total Equity Awards Adjustment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794367</v>
      </c>
      <c r="C65" s="6" t="n">
        <v>-458725</v>
      </c>
      <c r="D65" s="6" t="n">
        <v>6459081</v>
      </c>
      <c r="E65" s="6" t="n">
        <v>588181</v>
      </c>
    </row>
    <row r="66">
      <c r="A66" s="4" t="inlineStr">
        <is>
          <t>Non-PEO NEO [Member]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638149</v>
      </c>
      <c r="C68" s="6" t="n">
        <v>-3425538</v>
      </c>
      <c r="D68" s="6" t="n">
        <v>366978</v>
      </c>
      <c r="E68" s="6" t="n">
        <v>-530075</v>
      </c>
    </row>
    <row r="69">
      <c r="A69" s="4" t="inlineStr">
        <is>
          <t>Non-PEO NEO [Member] | Change In Fair Value As Of Vesting Date Of Prior Year Awards Vested During Current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467641</v>
      </c>
      <c r="C71" s="6" t="n">
        <v>-437183</v>
      </c>
      <c r="D71" s="6" t="n">
        <v>23277036</v>
      </c>
      <c r="E71" s="6" t="n">
        <v>459131</v>
      </c>
    </row>
    <row r="72">
      <c r="A72" s="4" t="inlineStr">
        <is>
          <t>Non-PEO NEO [Member] | Fair Value of Outstanding and Unvested Equity Granted in Fiscal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7071679</v>
      </c>
      <c r="C74" s="5" t="n">
        <v>2027820</v>
      </c>
      <c r="D74" s="5" t="n">
        <v>8651393</v>
      </c>
      <c r="E74" s="5" t="n">
        <v>242367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0:59Z</dcterms:created>
  <dcterms:modified xmlns:dcterms="http://purl.org/dc/terms/" xmlns:xsi="http://www.w3.org/2001/XMLSchema-instance" xsi:type="dcterms:W3CDTF">2023-03-23T20:30:59Z</dcterms:modified>
</cp:coreProperties>
</file>